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Condensed Financial St" sheetId="5" r:id="rId5"/>
    <s:sheet name="Note 2 - Going Concern" sheetId="6" r:id="rId6"/>
    <s:sheet name="Note 3 - Significant Accounting" sheetId="7" r:id="rId7"/>
    <s:sheet name="Note 4 - Restricted Cash" sheetId="8" r:id="rId8"/>
    <s:sheet name="Note 5 - Property and Equipment" sheetId="9" r:id="rId9"/>
    <s:sheet name="Note 6 - Costs in Excess of Bil" sheetId="10" r:id="rId10"/>
    <s:sheet name="Note 7 - Capital Lease" sheetId="11" r:id="rId11"/>
    <s:sheet name="Note 8- Common Stock" sheetId="12" r:id="rId12"/>
    <s:sheet name="Note 9- Preferred Stock" sheetId="13" r:id="rId13"/>
    <s:sheet name="Note 10- Commitments and Contin" sheetId="14" r:id="rId14"/>
    <s:sheet name="Note 11- Subsequent Events" sheetId="15" r:id="rId15"/>
    <s:sheet name="Note 3 - Significant Accounti16" sheetId="16" r:id="rId16"/>
    <s:sheet name="Note 3 - Significant Accounti17" sheetId="17" r:id="rId17"/>
    <s:sheet name="Note 3 - Significant Accounti18" sheetId="18" r:id="rId18"/>
    <s:sheet name="Note 3 - Significant Accounti19" sheetId="19" r:id="rId19"/>
  </s:sheets>
  <s:definedNames/>
  <s:calcPr calcId="124519" calcMode="auto" fullCalcOnLoad="1"/>
</s:workbook>
</file>

<file path=xl/sharedStrings.xml><?xml version="1.0" encoding="utf-8"?>
<sst xmlns="http://schemas.openxmlformats.org/spreadsheetml/2006/main" uniqueCount="149">
  <si>
    <t>Document and Entity Information - USD ($)</t>
  </si>
  <si>
    <t>9 Months Ended</t>
  </si>
  <si>
    <t>Sep. 30, 2015</t>
  </si>
  <si>
    <t>Jun. 30, 2015</t>
  </si>
  <si>
    <t>Document and Entity Information:</t>
  </si>
  <si>
    <t>Entity Registrant Name</t>
  </si>
  <si>
    <t>SUNVALLEY SOLAR, INC.</t>
  </si>
  <si>
    <t>Document Type</t>
  </si>
  <si>
    <t>10-Q</t>
  </si>
  <si>
    <t>Document Period End Date</t>
  </si>
  <si>
    <t>Sep. 30,
		2015</t>
  </si>
  <si>
    <t>Trading Symbol</t>
  </si>
  <si>
    <t>sunv</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Consolidated Balance Sheets - USD ($)</t>
  </si>
  <si>
    <t>Dec. 31, 2014</t>
  </si>
  <si>
    <t>CURRENT ASSETS</t>
  </si>
  <si>
    <t>Cash and cash equivalents</t>
  </si>
  <si>
    <t>Resticted cash</t>
  </si>
  <si>
    <t>Accounts receivable, net</t>
  </si>
  <si>
    <t>Inventory</t>
  </si>
  <si>
    <t>Costs in excess of billings on uncompleted contracts</t>
  </si>
  <si>
    <t>Prepaid expenses and other current assets</t>
  </si>
  <si>
    <t>Total current assets</t>
  </si>
  <si>
    <t>PROPERTY AND EQUIPMENT, NET</t>
  </si>
  <si>
    <t>OTHER ASSETS</t>
  </si>
  <si>
    <t>Long-term accounts receivable, net</t>
  </si>
  <si>
    <t>Other assets</t>
  </si>
  <si>
    <t>Total other assets</t>
  </si>
  <si>
    <t>TOTAL ASSETS</t>
  </si>
  <si>
    <t>CURRENT LIABILITIES</t>
  </si>
  <si>
    <t>Accounts payable and accrued expenses</t>
  </si>
  <si>
    <t>Customer deposits</t>
  </si>
  <si>
    <t>Accrued warranty</t>
  </si>
  <si>
    <t>Advances from contractors</t>
  </si>
  <si>
    <t>Current portion of long-term debt</t>
  </si>
  <si>
    <t>Current portion of capital lease</t>
  </si>
  <si>
    <t>Total current liabilities</t>
  </si>
  <si>
    <t>LONG-TERM LIABILITIES</t>
  </si>
  <si>
    <t>Capital leases</t>
  </si>
  <si>
    <t>Notes payable</t>
  </si>
  <si>
    <t>Total long-term liabilities</t>
  </si>
  <si>
    <t>TOTAL LIABILITIES</t>
  </si>
  <si>
    <t>STOCKHOLDERS' EQUITY</t>
  </si>
  <si>
    <t>Class A convertible preferred stock: $0.001 par value,1,000,000 shares authorized, 1,000,000 shares issued and outstanding, respectively</t>
  </si>
  <si>
    <t>Class B convertible preferred stock: $0.001 par value,2,000,000 shares authorized, 2,000,000 shares issued and outstanding, respectively</t>
  </si>
  <si>
    <t>Common stock, $0.001 par value, 150,000,000 shares authorized, 4,357,849 and 4,357,849 shares issued and outstanding, respectively</t>
  </si>
  <si>
    <t>Additional paid-in capital</t>
  </si>
  <si>
    <t>Stock subscription payable</t>
  </si>
  <si>
    <t>Accumulated deficit</t>
  </si>
  <si>
    <t>Total Stockholders' Equity</t>
  </si>
  <si>
    <t>TOTAL LIABILITIES AND STOCKHOLDERS' EQUITY</t>
  </si>
  <si>
    <t>Condensed Consolidated Statements of Operations - USD ($)</t>
  </si>
  <si>
    <t>3 Months Ended</t>
  </si>
  <si>
    <t>Sep. 30, 2014</t>
  </si>
  <si>
    <t>REVENUES</t>
  </si>
  <si>
    <t>COST OF SALES</t>
  </si>
  <si>
    <t>GROSS PROFIT</t>
  </si>
  <si>
    <t>OPERATING EXPENSES</t>
  </si>
  <si>
    <t>Salaries and wages</t>
  </si>
  <si>
    <t>Bad Debts</t>
  </si>
  <si>
    <t>Professional fees</t>
  </si>
  <si>
    <t>General and administrative</t>
  </si>
  <si>
    <t>Total Operating Expenses</t>
  </si>
  <si>
    <t>INCOME (LOSS) FROM OPERATIONS</t>
  </si>
  <si>
    <t>OTHER INCOME (EXPENSES)</t>
  </si>
  <si>
    <t>Other income</t>
  </si>
  <si>
    <t>Interest expense</t>
  </si>
  <si>
    <t>Total other income (expenses)</t>
  </si>
  <si>
    <t>INCOME (LOSS) BEFORE TAXES</t>
  </si>
  <si>
    <t>NET INCOME (LOSS)</t>
  </si>
  <si>
    <t>BASIC INCOME (LOSS) PER SHARE</t>
  </si>
  <si>
    <t>DILUTED INCOME (LOSS) PER SHARE</t>
  </si>
  <si>
    <t>BASIC WEIGHTED AVERAGE NUMBER OF COMMON SHARES OUTSTANDING</t>
  </si>
  <si>
    <t>DILUTED WEIGHTED AVERAGE NUMBER OF COMMON SHARES OUTSTANDING</t>
  </si>
  <si>
    <t>Condensed Consolidated Statements of Cash Flows - USD ($)</t>
  </si>
  <si>
    <t>OPERATING ACTIVITIES:</t>
  </si>
  <si>
    <t>Net loss</t>
  </si>
  <si>
    <t>Adjustments to reconcile net loss to net cash provided by operating activities:</t>
  </si>
  <si>
    <t>Depreciation and amortization</t>
  </si>
  <si>
    <t>Preferred shares issued for services</t>
  </si>
  <si>
    <t>Bad debt expense</t>
  </si>
  <si>
    <t>Changes in operating assets and liabilities:</t>
  </si>
  <si>
    <t>Accounts receivable</t>
  </si>
  <si>
    <t>Restricted cash</t>
  </si>
  <si>
    <t>Accrued warranty expenses</t>
  </si>
  <si>
    <t>Net Cash Provided by Operating Activities</t>
  </si>
  <si>
    <t>INVESTING ACTIVITIES:</t>
  </si>
  <si>
    <t>Purchase of equipment</t>
  </si>
  <si>
    <t>Net Cash Used in Investing Activities</t>
  </si>
  <si>
    <t>FINANCING ACTIVITIES:</t>
  </si>
  <si>
    <t>Repayments of long term debt</t>
  </si>
  <si>
    <t>Repayment of capital lease</t>
  </si>
  <si>
    <t>Net Cash Used in Financing Activities</t>
  </si>
  <si>
    <t>NET CHANGE IN CASH</t>
  </si>
  <si>
    <t>CASH AT BEGINNING OF PERIOD</t>
  </si>
  <si>
    <t>CASH AT END OF PERIOD</t>
  </si>
  <si>
    <t>CASH PAID FOR:</t>
  </si>
  <si>
    <t>Interest</t>
  </si>
  <si>
    <t>Note 1 - Condensed Financial Statements</t>
  </si>
  <si>
    <t>Notes</t>
  </si>
  <si>
    <t>NOTE 1 - CONDENS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 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September 30, 2015 and December 31, 2014: September 30, 2015 December 31, 2014 Raw materials $ 250,778 $ 912,272 Work in Progress 0 25,070 Finished goods 536,207 114,327 Total Inventory $ 786,985 $ 1,051,669 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20,000,000 and 20,000,000 shares to be issued upon conversion of Series A Convertible Preferred Stock and Series B Convertible Preferred Stock, respectively. Such potentially dilutive shares are excluded when the effect would be to reduce net loss per share. There were 40,000,000 such potentially anti-dilutive shares excluded as of September 30, 2015 as their effect would have been antidilutive. </t>
  </si>
  <si>
    <t>Note 4 - Restricted Cash</t>
  </si>
  <si>
    <t xml:space="preserve">NOTE 4 - RESTRICTED CASH In order to comply with the State of California's licensing requirement or contract bonds as of September 30, 2015 and December 31, 2014, the Company maintains a certificate of deposit in the amount of $50,000 and $25,000, respectively, with a financial institution. </t>
  </si>
  <si>
    <t>Note 5 - Property and Equipment</t>
  </si>
  <si>
    <t>NOTE 5 - PROPERTY AND EQUIPMENT The following is a summary of property and equipment at September 30, 2015 and December 31, 2014: September 30, December 31, 2015 2014 Computer and equipment 95,017 $ 75,268 Furniture 20,029 16,655 Software 2,368 2,368 Vehicles 86,339 86,339 Gross Property and Equipment 203,753 180,630 Less: accumulated depreciation (170,926 ) (153,673 ) Net Property and Equipment $ 32,827 $ 26,957 Depreciation expense for the nine months ended September 30, 2015 and 2014 was $17,253 and $17,269, respectively.</t>
  </si>
  <si>
    <t>Note 6 - Costs in Excess of Billings On Uncompleted Contracts</t>
  </si>
  <si>
    <t xml:space="preserve">NOTE 6  COSTS IN EXCESS OF BILLINGS ON UNCOMPLETED CONTRACTS 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substantial completion of the work. As of September 30, 2015 and December 31, 2014, the Company has capitalized $503,599 and $318,734 of costs incurred in relation to installation projects. </t>
  </si>
  <si>
    <t>Note 7 - Capital Lease</t>
  </si>
  <si>
    <t xml:space="preserve">NOTE 7  CAPITAL LEASE The Company leased equipment in September 2011 and such lease has been classified as a capital lease because it contained a beneficial buy-out option at the end of the lease. The Company has used the discounted value of future payments as the fair value of this asset and has recorded the discounted value of the remaining payments as a liability. As of September 30, 2015, the Company recognizes the current and long-term lease liability of $4,611 and $0, respectively. As of December 31, 2014, the Company has recorded the current and long-term lease liability of $4,017 and $3,537, respectively. Thus, the Company has $4,611 and $7,554 in remaining lease obligation as of September 30, 2015 and December 31, 2014, respectively. </t>
  </si>
  <si>
    <t>Note 8- Common Stock</t>
  </si>
  <si>
    <t>NOTE 8 COMMON STOCK Effective July 22, 2015, the Companys common stock was reverse split on a 1 share for 20 shares basis. The accompanying financial statements reflect the reverse stock split on a retroactive basis. The Company also increased the number of authorized common shares from 4,500,000 to 150,000,000 and preferred shares from 1,000,000 to 6,000,000.</t>
  </si>
  <si>
    <t>Note 9- Preferred Stock</t>
  </si>
  <si>
    <t>NOTE 9 PREFERRED STOCK As of September 30, 2015, the Company is authorized to issue up to 6,000,000 shares of $0.001 par value preferred stock; 1,000,000 shares of which are designated as Class A Convertible Preferred Stock, and 2,000,000 shares of which are designated as Class B Convertible Preferred Stock. The remaining 3,000,000 shares of preferred stock remain undesignated. Class A Convertible Preferred Stock 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20 common share for 1 preferred share basis. The Class A Convertible Preferred shares were valued at the trading price of the common shares into which they are convertible. As of September 30, 2015 and December 31, 2014, there were 1,000,000 shares of Class A Convertible Preferred Stock issued and outstanding. During the year ended December 31, 2014, the Board of Directors approved the incentive issuance of 50,000 shares of the Companys Class A Convertible Preferred shares convertible at 20 Series A Preferred shares for 1 common share (previously 1 preferred share for 1 pre-split common share) as an incentive. The issuance of such preferred shares was valued as stock-based compensation of $835 based on the fair market value of the Companys common stock on the date of issuance. Class B Convertible Preferred Stock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As of September 30, 2015 and December 31, 2014, there were 2,000,000 shares and -0- shares of Class B Convertible Preferred Stock issued and outstanding, respectively. On July 23, 2015, the Company issued 2,000,000 shares of Class B Convertible Preferred Stock, to certain officers, directors and/or employees for services valued at $2,000,000, the value of which was based on the trading price of the common stock into which each share of preferred stock is convertible. The issuance of such preferred shares was valued as a stock subscription payable of $2,000,000 which is being amortized ratably over the vesting period to compensation expenses based on the fair market value of the Companys preferred shares on the date of issuance. Compensation expense of $378,081 was recorded during the nine months ended September 30, 2015, and the remaining compensation expense related to the unvested portion of preferred stock was $1,621,919.</t>
  </si>
  <si>
    <t>Note 10- Commitments and Contingencies</t>
  </si>
  <si>
    <t>NOTE 10 COMMITMENTS AND CONTINGENCIES We filed a contractual fraud case against one of our commercial installation customers, All Fortune Group LLC (All Fortune), during September 2013 for causes of action including breach of contract, common counts and fraudulent transfer. The relief claimed consists mainly of monetary damages and interest including punitive dames, costs of suits for no less than $1.2 million. As a result of the filing, All Fortune filed a lawsuit against us for causes of action including breach of contract, negligent misrepresentation, intentional misrepresentation and fraud. The relief claimed by All Fortune consists mainly of monetary damages including punitive damages, costs of suit and other recoverable fees and damages. On November 19, 2013, the court ruled that Case NC059003-Sunvalley Solar, Inc v. All Fortune Group, LLC is related to Case KC066248-All Fortune Group, LLC v. Sunvalley; Case NC059003 is deemed the lead case and all future hearing dates will be heard in Long Beach Superior Court. Sunvalley filed a motion for right to attach order and writ of attachment pursuant to Code of Civil Procedure section 483.010 on November 27, 2013, which was granted on February 4, 2014. On July 29, 2015, both parties had a mediation but did not reach any settlement. Sunvalley contracted Absolute Urethane to remodel All Fortunes roof in order to install the solar system. Per the roofing contract, Absolute Urethane shall furnish all labor, materials and equipment and perform all operations required as specified and the company provide a 15 year warranty for this roofing project. Since All Fortune brought the law suits against Sunvalley and Absolute Urethane at the same time, Absolute Urethane filed a cross-complaint against Sunvalley. A settlement has been reached between Sunvalley and All Fortune. See subsequent events for details. Sunvalley filed a lawsuit against China Electric Equipment Group Corporation (CEEG) on January 17, 2013 for breach of contract, intentional and negligent misrepresentation and violation of California business &amp; professions code. Sunvalley requested CEEG to compensate the damages and economic losses in the amount of no less than $2,000,000. CEEG (Shanghai) Solar Science &amp; Technology Co., LTD., (parent of CEEG), here collectively called as CEEG, filed a lawsuit in USA against Sunvalley on September 18, 2015 to enforce the Foreign Arbitration Award issued by the Shanghai International Economic and Trade Arbitration Commission (SIETAC) in favor of CEEG and against Sunvalley, on December 10, 2013. CEEG requested damages of $1,000,000 representing the principal amount awarded to CEEG under the Arbitral Award in China plus interest, currency exchange loss and other professional fees in the amount approximately $450,000. On October 29, 2015, the Court granted CEEGs motion to compel arbitration in China. However, Sunvalley will file an appeal to the Court to request the ruling of the CEEG case in the United States instead of China. Any potential loss arising from this claim has not been recorded as a liability as the probability of loss has been determined by the Company to be remote.</t>
  </si>
  <si>
    <t>Note 11- Subsequent Events</t>
  </si>
  <si>
    <t xml:space="preserve">NOTE 11 SUBSEQUENT EVENTS In accordance with ASC 855, Company management reviewed all material events through the date of this report and noted the material subsequent events as follows: A settlement was reached between Sunvalley and All Fortune on October 7, 2015. A money judgement is awarded in the amount of $874,689 to Sunvalley. All Fortune will pay $380,000 within 20 days after All Fortunes receipt of Sunvalleys insurer payment of $215,000. All Fortune agrees to pay Sunvalley the remaining balance owed of $494,689 in 30 monthly payments at $16,453 each and the 31st monthly payment of $1,100. On October 29, 2015, the Court granted CEEGs motion to compel arbitration in China. However, Sunvalley will file an appeal to the Court to request the ruling of the CEEG case in the United States instead of China. </t>
  </si>
  <si>
    <t>Note 3 -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Significant Accounting Policies: Recent Accounting Pronouncements (Policies)</t>
  </si>
  <si>
    <t>Recent Accounting Pronouncements</t>
  </si>
  <si>
    <t>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t>
  </si>
  <si>
    <t>Note 3 - Significant Accounting Policies: Inventory (Policies)</t>
  </si>
  <si>
    <t xml:space="preserve">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September 30, 2015 and December 31, 2014: September 30, 2015 December 31, 2014 Raw materials $ 250,778 $ 912,272 Work in Progress 0 25,070 Finished goods 536,207 114,327 Total Inventory $ 786,985 $ 1,051,669 </t>
  </si>
  <si>
    <t>Note 3 - Significant Accounting Policies: Loss Per Common Share (Policies)</t>
  </si>
  <si>
    <t>Loss Per Common Share</t>
  </si>
  <si>
    <t xml:space="preserve">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20,000,000 and 20,000,000 shares to be issued upon conversion of Series A Convertible Preferred Stock and Series B Convertible Preferred Stock, respectively. Such potentially dilutive shares are excluded when the effect would be to reduce net loss per share. There were 40,000,000 such potentially anti-dilutive shares excluded as of September 30, 2015 as their effect would have been antidilutive.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434477</v>
      </c>
    </row>
    <row r="10" spans="1:3">
      <c s="4" r="A10" t="s">
        <v>16</v>
      </c>
      <c s="4" r="B10" t="s">
        <v>17</v>
      </c>
    </row>
    <row r="11" spans="1:3">
      <c s="4" r="A11" t="s">
        <v>18</v>
      </c>
      <c s="5" r="B11" t="n">
        <v>4358176</v>
      </c>
    </row>
    <row r="12" spans="1:3">
      <c s="4" r="A12" t="s">
        <v>19</v>
      </c>
      <c s="6" r="C12" t="n">
        <v>4357883</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5" r="B17" t="n">
        <v>2015</v>
      </c>
    </row>
    <row r="18" spans="1:3">
      <c s="4" r="A18" t="s">
        <v>27</v>
      </c>
      <c s="7"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25</v>
      </c>
      <c s="2" r="B1" t="s">
        <v>1</v>
      </c>
    </row>
    <row r="2" spans="1:2">
      <c s="2" r="B2" t="s">
        <v>2</v>
      </c>
    </row>
    <row r="3" spans="1:2">
      <c s="3" r="A3" t="s">
        <v>115</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7</v>
      </c>
      <c s="2" r="B1" t="s">
        <v>1</v>
      </c>
    </row>
    <row r="2" spans="1:2">
      <c s="2" r="B2" t="s">
        <v>2</v>
      </c>
    </row>
    <row r="3" spans="1:2">
      <c s="3" r="A3" t="s">
        <v>115</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9</v>
      </c>
      <c s="2" r="B1" t="s">
        <v>1</v>
      </c>
    </row>
    <row r="2" spans="1:2">
      <c s="2" r="B2" t="s">
        <v>2</v>
      </c>
    </row>
    <row r="3" spans="1:2">
      <c s="3" r="A3" t="s">
        <v>115</v>
      </c>
    </row>
    <row r="4" spans="1:2">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1</v>
      </c>
      <c s="2" r="B1" t="s">
        <v>1</v>
      </c>
    </row>
    <row r="2" spans="1:2">
      <c s="2" r="B2" t="s">
        <v>2</v>
      </c>
    </row>
    <row r="3" spans="1:2">
      <c s="3" r="A3" t="s">
        <v>115</v>
      </c>
    </row>
    <row r="4" spans="1:2">
      <c s="4" r="A4" t="s">
        <v>131</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3</v>
      </c>
      <c s="2" r="B1" t="s">
        <v>1</v>
      </c>
    </row>
    <row r="2" spans="1:2">
      <c s="2" r="B2" t="s">
        <v>2</v>
      </c>
    </row>
    <row r="3" spans="1:2">
      <c s="3" r="A3" t="s">
        <v>115</v>
      </c>
    </row>
    <row r="4" spans="1:2">
      <c s="4" r="A4" t="s">
        <v>133</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15</v>
      </c>
    </row>
    <row r="4" spans="1:2">
      <c s="4" r="A4" t="s">
        <v>135</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8</v>
      </c>
    </row>
    <row r="4" spans="1:2">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44</v>
      </c>
      <c s="2" r="B1" t="s">
        <v>1</v>
      </c>
    </row>
    <row r="2" spans="1:2">
      <c s="2" r="B2" t="s">
        <v>2</v>
      </c>
    </row>
    <row r="3" spans="1:2">
      <c s="3" r="A3" t="s">
        <v>138</v>
      </c>
    </row>
    <row r="4" spans="1:2">
      <c s="4" r="A4" t="s">
        <v>35</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6</v>
      </c>
      <c s="2" r="B1" t="s">
        <v>1</v>
      </c>
    </row>
    <row r="2" spans="1:2">
      <c s="2" r="B2" t="s">
        <v>2</v>
      </c>
    </row>
    <row r="3" spans="1:2">
      <c s="3" r="A3" t="s">
        <v>138</v>
      </c>
    </row>
    <row r="4" spans="1:2">
      <c s="4" r="A4" t="s">
        <v>147</v>
      </c>
      <c s="4" r="B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828370</v>
      </c>
      <c s="6" r="C3" t="n">
        <v>822444</v>
      </c>
    </row>
    <row r="4" spans="1:3">
      <c s="4" r="A4" t="s">
        <v>33</v>
      </c>
      <c s="5" r="B4" t="n">
        <v>37500</v>
      </c>
      <c s="5" r="C4" t="n">
        <v>25000</v>
      </c>
    </row>
    <row r="5" spans="1:3">
      <c s="4" r="A5" t="s">
        <v>34</v>
      </c>
      <c s="5" r="B5" t="n">
        <v>1118815</v>
      </c>
      <c s="5" r="C5" t="n">
        <v>2167580</v>
      </c>
    </row>
    <row r="6" spans="1:3">
      <c s="4" r="A6" t="s">
        <v>35</v>
      </c>
      <c s="5" r="B6" t="n">
        <v>786985</v>
      </c>
      <c s="5" r="C6" t="n">
        <v>1051669</v>
      </c>
    </row>
    <row r="7" spans="1:3">
      <c s="4" r="A7" t="s">
        <v>36</v>
      </c>
      <c s="5" r="B7" t="n">
        <v>503599</v>
      </c>
      <c s="5" r="C7" t="n">
        <v>318734</v>
      </c>
    </row>
    <row r="8" spans="1:3">
      <c s="4" r="A8" t="s">
        <v>37</v>
      </c>
      <c s="5" r="B8" t="n">
        <v>255177</v>
      </c>
      <c s="5" r="C8" t="n">
        <v>16002</v>
      </c>
    </row>
    <row r="9" spans="1:3">
      <c s="4" r="A9" t="s">
        <v>38</v>
      </c>
      <c s="5" r="B9" t="n">
        <v>3530446</v>
      </c>
      <c s="5" r="C9" t="n">
        <v>4401429</v>
      </c>
    </row>
    <row r="10" spans="1:3">
      <c s="4" r="A10" t="s">
        <v>39</v>
      </c>
      <c s="5" r="B10" t="n">
        <v>32827</v>
      </c>
      <c s="5" r="C10" t="n">
        <v>26957</v>
      </c>
    </row>
    <row r="11" spans="1:3">
      <c s="3" r="A11" t="s">
        <v>40</v>
      </c>
    </row>
    <row r="12" spans="1:3">
      <c s="4" r="A12" t="s">
        <v>41</v>
      </c>
      <c s="5" r="B12" t="n">
        <v>2531668</v>
      </c>
      <c s="5" r="C12" t="n">
        <v>3042976</v>
      </c>
    </row>
    <row r="13" spans="1:3">
      <c s="4" r="A13" t="s">
        <v>42</v>
      </c>
      <c s="5" r="B13" t="n">
        <v>7757</v>
      </c>
      <c s="5" r="C13" t="n">
        <v>3870</v>
      </c>
    </row>
    <row r="14" spans="1:3">
      <c s="4" r="A14" t="s">
        <v>43</v>
      </c>
      <c s="5" r="B14" t="n">
        <v>2539425</v>
      </c>
      <c s="5" r="C14" t="n">
        <v>3046846</v>
      </c>
    </row>
    <row r="15" spans="1:3">
      <c s="4" r="A15" t="s">
        <v>44</v>
      </c>
      <c s="5" r="B15" t="n">
        <v>6102698</v>
      </c>
      <c s="5" r="C15" t="n">
        <v>7475232</v>
      </c>
    </row>
    <row r="16" spans="1:3">
      <c s="3" r="A16" t="s">
        <v>45</v>
      </c>
    </row>
    <row r="17" spans="1:3">
      <c s="4" r="A17" t="s">
        <v>46</v>
      </c>
      <c s="5" r="B17" t="n">
        <v>3741104</v>
      </c>
      <c s="5" r="C17" t="n">
        <v>4740648</v>
      </c>
    </row>
    <row r="18" spans="1:3">
      <c s="4" r="A18" t="s">
        <v>47</v>
      </c>
      <c s="5" r="B18" t="n">
        <v>1878492</v>
      </c>
      <c s="5" r="C18" t="n">
        <v>1900928</v>
      </c>
    </row>
    <row r="19" spans="1:3">
      <c s="4" r="A19" t="s">
        <v>48</v>
      </c>
      <c s="5" r="B19" t="n">
        <v>86614</v>
      </c>
      <c s="5" r="C19" t="n">
        <v>97654</v>
      </c>
    </row>
    <row r="20" spans="1:3">
      <c s="4" r="A20" t="s">
        <v>49</v>
      </c>
      <c s="5" r="B20" t="n">
        <v>103389</v>
      </c>
      <c s="5" r="C20" t="n">
        <v>103389</v>
      </c>
    </row>
    <row r="21" spans="1:3">
      <c s="4" r="A21" t="s">
        <v>50</v>
      </c>
      <c s="5" r="B21" t="n">
        <v>17279</v>
      </c>
      <c s="5" r="C21" t="n">
        <v>16774</v>
      </c>
    </row>
    <row r="22" spans="1:3">
      <c s="4" r="A22" t="s">
        <v>51</v>
      </c>
      <c s="5" r="B22" t="n">
        <v>4611</v>
      </c>
      <c s="5" r="C22" t="n">
        <v>4017</v>
      </c>
    </row>
    <row r="23" spans="1:3">
      <c s="4" r="A23" t="s">
        <v>52</v>
      </c>
      <c s="5" r="B23" t="n">
        <v>5831489</v>
      </c>
      <c s="5" r="C23" t="n">
        <v>6863410</v>
      </c>
    </row>
    <row r="24" spans="1:3">
      <c s="3" r="A24" t="s">
        <v>53</v>
      </c>
    </row>
    <row r="25" spans="1:3">
      <c s="4" r="A25" t="s">
        <v>54</v>
      </c>
      <c s="5" r="C25" t="n">
        <v>3537</v>
      </c>
    </row>
    <row r="26" spans="1:3">
      <c s="4" r="A26" t="s">
        <v>55</v>
      </c>
      <c s="5" r="C26" t="n">
        <v>12906</v>
      </c>
    </row>
    <row r="27" spans="1:3">
      <c s="4" r="A27" t="s">
        <v>56</v>
      </c>
      <c s="5" r="C27" t="n">
        <v>16443</v>
      </c>
    </row>
    <row r="28" spans="1:3">
      <c s="4" r="A28" t="s">
        <v>57</v>
      </c>
      <c s="5" r="B28" t="n">
        <v>5831489</v>
      </c>
      <c s="5" r="C28" t="n">
        <v>6879853</v>
      </c>
    </row>
    <row r="29" spans="1:3">
      <c s="3" r="A29" t="s">
        <v>58</v>
      </c>
    </row>
    <row r="30" spans="1:3">
      <c s="4" r="A30" t="s">
        <v>59</v>
      </c>
      <c s="5" r="B30" t="n">
        <v>1000</v>
      </c>
      <c s="5" r="C30" t="n">
        <v>1000</v>
      </c>
    </row>
    <row r="31" spans="1:3">
      <c s="4" r="A31" t="s">
        <v>60</v>
      </c>
      <c s="5" r="B31" t="n">
        <v>2000</v>
      </c>
    </row>
    <row r="32" spans="1:3">
      <c s="4" r="A32" t="s">
        <v>61</v>
      </c>
      <c s="5" r="B32" t="n">
        <v>4358</v>
      </c>
      <c s="5" r="C32" t="n">
        <v>4358</v>
      </c>
    </row>
    <row r="33" spans="1:3">
      <c s="4" r="A33" t="s">
        <v>62</v>
      </c>
      <c s="5" r="B33" t="n">
        <v>6233666</v>
      </c>
      <c s="5" r="C33" t="n">
        <v>4235666</v>
      </c>
    </row>
    <row r="34" spans="1:3">
      <c s="4" r="A34" t="s">
        <v>63</v>
      </c>
      <c s="5" r="B34" t="n">
        <v>-1621919</v>
      </c>
    </row>
    <row r="35" spans="1:3">
      <c s="4" r="A35" t="s">
        <v>64</v>
      </c>
      <c s="5" r="B35" t="n">
        <v>-4347896</v>
      </c>
      <c s="5" r="C35" t="n">
        <v>-3645645</v>
      </c>
    </row>
    <row r="36" spans="1:3">
      <c s="4" r="A36" t="s">
        <v>65</v>
      </c>
      <c s="5" r="B36" t="n">
        <v>271209</v>
      </c>
      <c s="5" r="C36" t="n">
        <v>595379</v>
      </c>
    </row>
    <row r="37" spans="1:3">
      <c s="4" r="A37" t="s">
        <v>66</v>
      </c>
      <c s="6" r="B37" t="n">
        <v>6102698</v>
      </c>
      <c s="6" r="C37" t="n">
        <v>7475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0</v>
      </c>
      <c s="6" r="B4" t="n">
        <v>817481</v>
      </c>
      <c s="6" r="C4" t="n">
        <v>882160</v>
      </c>
      <c s="6" r="D4" t="n">
        <v>1886906</v>
      </c>
      <c s="6" r="E4" t="n">
        <v>901788</v>
      </c>
    </row>
    <row r="5" spans="1:5">
      <c s="4" r="A5" t="s">
        <v>71</v>
      </c>
      <c s="5" r="B5" t="n">
        <v>557767</v>
      </c>
      <c s="5" r="C5" t="n">
        <v>513767</v>
      </c>
      <c s="5" r="D5" t="n">
        <v>1355585</v>
      </c>
      <c s="5" r="E5" t="n">
        <v>523602</v>
      </c>
    </row>
    <row r="6" spans="1:5">
      <c s="4" r="A6" t="s">
        <v>72</v>
      </c>
      <c s="5" r="B6" t="n">
        <v>259714</v>
      </c>
      <c s="5" r="C6" t="n">
        <v>368393</v>
      </c>
      <c s="5" r="D6" t="n">
        <v>531321</v>
      </c>
      <c s="5" r="E6" t="n">
        <v>378186</v>
      </c>
    </row>
    <row r="7" spans="1:5">
      <c s="3" r="A7" t="s">
        <v>73</v>
      </c>
    </row>
    <row r="8" spans="1:5">
      <c s="4" r="A8" t="s">
        <v>74</v>
      </c>
      <c s="5" r="B8" t="n">
        <v>560806</v>
      </c>
      <c s="5" r="C8" t="n">
        <v>128283</v>
      </c>
      <c s="5" r="D8" t="n">
        <v>851926</v>
      </c>
      <c s="5" r="E8" t="n">
        <v>357544</v>
      </c>
    </row>
    <row r="9" spans="1:5">
      <c s="4" r="A9" t="s">
        <v>75</v>
      </c>
      <c s="5" r="C9" t="n">
        <v>49620</v>
      </c>
      <c s="5" r="E9" t="n">
        <v>99620</v>
      </c>
    </row>
    <row r="10" spans="1:5">
      <c s="4" r="A10" t="s">
        <v>76</v>
      </c>
      <c s="5" r="B10" t="n">
        <v>53374</v>
      </c>
      <c s="5" r="C10" t="n">
        <v>28910</v>
      </c>
      <c s="5" r="D10" t="n">
        <v>148527</v>
      </c>
      <c s="5" r="E10" t="n">
        <v>107920</v>
      </c>
    </row>
    <row r="11" spans="1:5">
      <c s="4" r="A11" t="s">
        <v>77</v>
      </c>
      <c s="5" r="B11" t="n">
        <v>74970</v>
      </c>
      <c s="5" r="C11" t="n">
        <v>100496</v>
      </c>
      <c s="5" r="D11" t="n">
        <v>231899</v>
      </c>
      <c s="5" r="E11" t="n">
        <v>238118</v>
      </c>
    </row>
    <row r="12" spans="1:5">
      <c s="4" r="A12" t="s">
        <v>78</v>
      </c>
      <c s="5" r="B12" t="n">
        <v>689150</v>
      </c>
      <c s="5" r="C12" t="n">
        <v>307309</v>
      </c>
      <c s="5" r="D12" t="n">
        <v>1232352</v>
      </c>
      <c s="5" r="E12" t="n">
        <v>803202</v>
      </c>
    </row>
    <row r="13" spans="1:5">
      <c s="4" r="A13" t="s">
        <v>79</v>
      </c>
      <c s="5" r="B13" t="n">
        <v>-429436</v>
      </c>
      <c s="5" r="C13" t="n">
        <v>61084</v>
      </c>
      <c s="5" r="D13" t="n">
        <v>-701031</v>
      </c>
      <c s="5" r="E13" t="n">
        <v>-425016</v>
      </c>
    </row>
    <row r="14" spans="1:5">
      <c s="3" r="A14" t="s">
        <v>80</v>
      </c>
    </row>
    <row r="15" spans="1:5">
      <c s="4" r="A15" t="s">
        <v>81</v>
      </c>
      <c s="5" r="B15" t="n">
        <v>346</v>
      </c>
      <c s="5" r="C15" t="n">
        <v>1035</v>
      </c>
      <c s="5" r="D15" t="n">
        <v>931</v>
      </c>
      <c s="5" r="E15" t="n">
        <v>1764</v>
      </c>
    </row>
    <row r="16" spans="1:5">
      <c s="4" r="A16" t="s">
        <v>82</v>
      </c>
      <c s="5" r="B16" t="n">
        <v>-549</v>
      </c>
      <c s="5" r="C16" t="n">
        <v>-976</v>
      </c>
      <c s="5" r="D16" t="n">
        <v>-2151</v>
      </c>
      <c s="5" r="E16" t="n">
        <v>-3760</v>
      </c>
    </row>
    <row r="17" spans="1:5">
      <c s="4" r="A17" t="s">
        <v>83</v>
      </c>
      <c s="5" r="B17" t="n">
        <v>-203</v>
      </c>
      <c s="5" r="C17" t="n">
        <v>59</v>
      </c>
      <c s="5" r="D17" t="n">
        <v>-1220</v>
      </c>
      <c s="5" r="E17" t="n">
        <v>-1996</v>
      </c>
    </row>
    <row r="18" spans="1:5">
      <c s="4" r="A18" t="s">
        <v>84</v>
      </c>
      <c s="5" r="B18" t="n">
        <v>-429639</v>
      </c>
      <c s="5" r="C18" t="n">
        <v>61143</v>
      </c>
      <c s="5" r="D18" t="n">
        <v>-702251</v>
      </c>
      <c s="5" r="E18" t="n">
        <v>-427012</v>
      </c>
    </row>
    <row r="19" spans="1:5">
      <c s="4" r="A19" t="s">
        <v>85</v>
      </c>
      <c s="6" r="B19" t="n">
        <v>-429639</v>
      </c>
      <c s="6" r="C19" t="n">
        <v>61143</v>
      </c>
      <c s="6" r="D19" t="n">
        <v>-702251</v>
      </c>
      <c s="6" r="E19" t="n">
        <v>-427012</v>
      </c>
    </row>
    <row r="20" spans="1:5">
      <c s="4" r="A20" t="s">
        <v>86</v>
      </c>
      <c s="8" r="B20" t="n">
        <v>-0.1</v>
      </c>
      <c s="8" r="C20" t="n">
        <v>0.01</v>
      </c>
      <c s="8" r="D20" t="n">
        <v>-0.16</v>
      </c>
      <c s="8" r="E20" t="n">
        <v>-0.1</v>
      </c>
    </row>
    <row r="21" spans="1:5">
      <c s="4" r="A21" t="s">
        <v>87</v>
      </c>
      <c s="8" r="B21" t="n">
        <v>-0.1</v>
      </c>
      <c s="8" r="C21" t="n">
        <v>0.01</v>
      </c>
      <c s="8" r="D21" t="n">
        <v>-0.16</v>
      </c>
      <c s="8" r="E21" t="n">
        <v>-0.1</v>
      </c>
    </row>
    <row r="22" spans="1:5">
      <c s="4" r="A22" t="s">
        <v>88</v>
      </c>
      <c s="5" r="B22" t="n">
        <v>4357849</v>
      </c>
      <c s="5" r="C22" t="n">
        <v>4357849</v>
      </c>
      <c s="5" r="D22" t="n">
        <v>4357849</v>
      </c>
      <c s="5" r="E22" t="n">
        <v>4357849</v>
      </c>
    </row>
    <row r="23" spans="1:5">
      <c s="4" r="A23" t="s">
        <v>89</v>
      </c>
      <c s="5" r="B23" t="n">
        <v>4357849</v>
      </c>
      <c s="5" r="C23" t="n">
        <v>4405349</v>
      </c>
      <c s="5" r="D23" t="n">
        <v>4357849</v>
      </c>
      <c s="5" r="E23" t="n">
        <v>4357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9</v>
      </c>
    </row>
    <row r="3" spans="1:3">
      <c s="3" r="A3" t="s">
        <v>91</v>
      </c>
    </row>
    <row r="4" spans="1:3">
      <c s="4" r="A4" t="s">
        <v>92</v>
      </c>
      <c s="6" r="B4" t="n">
        <v>-702251</v>
      </c>
      <c s="6" r="C4" t="n">
        <v>-427012</v>
      </c>
    </row>
    <row r="5" spans="1:3">
      <c s="3" r="A5" t="s">
        <v>93</v>
      </c>
    </row>
    <row r="6" spans="1:3">
      <c s="4" r="A6" t="s">
        <v>94</v>
      </c>
      <c s="5" r="B6" t="n">
        <v>17253</v>
      </c>
      <c s="5" r="C6" t="n">
        <v>17271</v>
      </c>
    </row>
    <row r="7" spans="1:3">
      <c s="4" r="A7" t="s">
        <v>95</v>
      </c>
      <c s="5" r="B7" t="n">
        <v>378081</v>
      </c>
    </row>
    <row r="8" spans="1:3">
      <c s="4" r="A8" t="s">
        <v>96</v>
      </c>
      <c s="5" r="C8" t="n">
        <v>100000</v>
      </c>
    </row>
    <row r="9" spans="1:3">
      <c s="3" r="A9" t="s">
        <v>97</v>
      </c>
    </row>
    <row r="10" spans="1:3">
      <c s="4" r="A10" t="s">
        <v>98</v>
      </c>
      <c s="5" r="B10" t="n">
        <v>1560074</v>
      </c>
      <c s="5" r="C10" t="n">
        <v>384998</v>
      </c>
    </row>
    <row r="11" spans="1:3">
      <c s="4" r="A11" t="s">
        <v>35</v>
      </c>
      <c s="5" r="B11" t="n">
        <v>264684</v>
      </c>
      <c s="5" r="C11" t="n">
        <v>-1326035</v>
      </c>
    </row>
    <row r="12" spans="1:3">
      <c s="4" r="A12" t="s">
        <v>37</v>
      </c>
      <c s="5" r="B12" t="n">
        <v>-239175</v>
      </c>
      <c s="5" r="C12" t="n">
        <v>-74625</v>
      </c>
    </row>
    <row r="13" spans="1:3">
      <c s="4" r="A13" t="s">
        <v>99</v>
      </c>
      <c s="5" r="B13" t="n">
        <v>-12500</v>
      </c>
    </row>
    <row r="14" spans="1:3">
      <c s="4" r="A14" t="s">
        <v>36</v>
      </c>
      <c s="5" r="B14" t="n">
        <v>-184865</v>
      </c>
      <c s="5" r="C14" t="n">
        <v>-238578</v>
      </c>
    </row>
    <row r="15" spans="1:3">
      <c s="4" r="A15" t="s">
        <v>42</v>
      </c>
      <c s="5" r="B15" t="n">
        <v>-3887</v>
      </c>
    </row>
    <row r="16" spans="1:3">
      <c s="4" r="A16" t="s">
        <v>46</v>
      </c>
      <c s="5" r="B16" t="n">
        <v>-999544</v>
      </c>
      <c s="5" r="C16" t="n">
        <v>-531357</v>
      </c>
    </row>
    <row r="17" spans="1:3">
      <c s="4" r="A17" t="s">
        <v>100</v>
      </c>
      <c s="5" r="B17" t="n">
        <v>-11040</v>
      </c>
      <c s="5" r="C17" t="n">
        <v>-375</v>
      </c>
    </row>
    <row r="18" spans="1:3">
      <c s="4" r="A18" t="s">
        <v>47</v>
      </c>
      <c s="5" r="B18" t="n">
        <v>-22436</v>
      </c>
      <c s="5" r="C18" t="n">
        <v>2264602</v>
      </c>
    </row>
    <row r="19" spans="1:3">
      <c s="4" r="A19" t="s">
        <v>101</v>
      </c>
      <c s="5" r="B19" t="n">
        <v>44394</v>
      </c>
      <c s="5" r="C19" t="n">
        <v>168889</v>
      </c>
    </row>
    <row r="20" spans="1:3">
      <c s="3" r="A20" t="s">
        <v>102</v>
      </c>
    </row>
    <row r="21" spans="1:3">
      <c s="4" r="A21" t="s">
        <v>103</v>
      </c>
      <c s="5" r="B21" t="n">
        <v>-23124</v>
      </c>
    </row>
    <row r="22" spans="1:3">
      <c s="4" r="A22" t="s">
        <v>104</v>
      </c>
      <c s="5" r="B22" t="n">
        <v>-23124</v>
      </c>
    </row>
    <row r="23" spans="1:3">
      <c s="3" r="A23" t="s">
        <v>105</v>
      </c>
    </row>
    <row r="24" spans="1:3">
      <c s="4" r="A24" t="s">
        <v>106</v>
      </c>
      <c s="5" r="B24" t="n">
        <v>-12401</v>
      </c>
      <c s="5" r="C24" t="n">
        <v>-11718</v>
      </c>
    </row>
    <row r="25" spans="1:3">
      <c s="4" r="A25" t="s">
        <v>107</v>
      </c>
      <c s="5" r="B25" t="n">
        <v>-2943</v>
      </c>
      <c s="5" r="C25" t="n">
        <v>-2448</v>
      </c>
    </row>
    <row r="26" spans="1:3">
      <c s="4" r="A26" t="s">
        <v>108</v>
      </c>
      <c s="5" r="B26" t="n">
        <v>-15344</v>
      </c>
      <c s="5" r="C26" t="n">
        <v>-14166</v>
      </c>
    </row>
    <row r="27" spans="1:3">
      <c s="4" r="A27" t="s">
        <v>109</v>
      </c>
      <c s="5" r="B27" t="n">
        <v>5926</v>
      </c>
      <c s="5" r="C27" t="n">
        <v>154723</v>
      </c>
    </row>
    <row r="28" spans="1:3">
      <c s="4" r="A28" t="s">
        <v>110</v>
      </c>
      <c s="5" r="B28" t="n">
        <v>822444</v>
      </c>
      <c s="5" r="C28" t="n">
        <v>368796</v>
      </c>
    </row>
    <row r="29" spans="1:3">
      <c s="4" r="A29" t="s">
        <v>111</v>
      </c>
      <c s="5" r="B29" t="n">
        <v>828370</v>
      </c>
      <c s="5" r="C29" t="n">
        <v>523519</v>
      </c>
    </row>
    <row r="30" spans="1:3">
      <c s="3" r="A30" t="s">
        <v>112</v>
      </c>
    </row>
    <row r="31" spans="1:3">
      <c s="4" r="A31" t="s">
        <v>113</v>
      </c>
      <c s="6" r="B31" t="n">
        <v>549</v>
      </c>
      <c s="6" r="C31" t="n">
        <v>3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7</v>
      </c>
      <c s="2" r="B1" t="s">
        <v>1</v>
      </c>
    </row>
    <row r="2" spans="1:2">
      <c s="2" r="B2" t="s">
        <v>2</v>
      </c>
    </row>
    <row r="3" spans="1:2">
      <c s="3" r="A3" t="s">
        <v>115</v>
      </c>
    </row>
    <row r="4" spans="1:2">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9</v>
      </c>
      <c s="2" r="B1" t="s">
        <v>1</v>
      </c>
    </row>
    <row r="2" spans="1:2">
      <c s="2" r="B2" t="s">
        <v>2</v>
      </c>
    </row>
    <row r="3" spans="1:2">
      <c s="3" r="A3" t="s">
        <v>115</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1</v>
      </c>
      <c s="2" r="B1" t="s">
        <v>1</v>
      </c>
    </row>
    <row r="2" spans="1:2">
      <c s="2" r="B2" t="s">
        <v>2</v>
      </c>
    </row>
    <row r="3" spans="1:2">
      <c s="3" r="A3" t="s">
        <v>115</v>
      </c>
    </row>
    <row r="4" spans="1:2">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3</v>
      </c>
      <c s="2" r="B1" t="s">
        <v>1</v>
      </c>
    </row>
    <row r="2" spans="1:2">
      <c s="2" r="B2" t="s">
        <v>2</v>
      </c>
    </row>
    <row r="3" spans="1:2">
      <c s="3" r="A3" t="s">
        <v>115</v>
      </c>
    </row>
    <row r="4" spans="1:2">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Statemen</vt:lpstr>
      <vt:lpstr>Condensed Consolidated Stateme4</vt:lpstr>
      <vt:lpstr>Note 1 - Condensed Financial St</vt:lpstr>
      <vt:lpstr>Note 2 - Going Concern</vt:lpstr>
      <vt:lpstr>Note 3 - Significant Accounting</vt:lpstr>
      <vt:lpstr>Note 4 - Restricted Cash</vt:lpstr>
      <vt:lpstr>Note 5 - Property and Equipment</vt:lpstr>
      <vt:lpstr>Note 6 - Costs in Excess of Bil</vt:lpstr>
      <vt:lpstr>Note 7 - Capital Lease</vt:lpstr>
      <vt:lpstr>Note 8- Common Stock</vt:lpstr>
      <vt:lpstr>Note 9- Preferred Stock</vt:lpstr>
      <vt:lpstr>Note 10- Commitments and Contin</vt:lpstr>
      <vt:lpstr>Note 11- Subsequent Events</vt:lpstr>
      <vt:lpstr>Note 3 - Significant Accounti16</vt:lpstr>
      <vt:lpstr>Note 3 - Significant Accounti17</vt:lpstr>
      <vt:lpstr>Note 3 - Significant Accounti18</vt:lpstr>
      <vt:lpstr>Note 3 - Significant Accounti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43:52Z</dcterms:created>
  <dcterms:modified xmlns:dcterms="http://purl.org/dc/terms/" xmlns:xsi="http://www.w3.org/2001/XMLSchema-instance" xsi:type="dcterms:W3CDTF">2015-11-16T15:43:52Z</dcterms:modified>
  <dc:title xmlns:dc="http://purl.org/dc/elements/1.1/">Untitled</dc:title>
  <dc:description xmlns:dc="http://purl.org/dc/elements/1.1/"/>
  <dc:subject xmlns:dc="http://purl.org/dc/elements/1.1/"/>
  <cp:keywords/>
  <cp:category/>
</cp:coreProperties>
</file>